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4,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NVE</t>
        </is>
      </c>
      <c r="C9" s="4" t="inlineStr">
        <is>
          <t xml:space="preserve"> </t>
        </is>
      </c>
      <c r="D9" s="4" t="inlineStr">
        <is>
          <t xml:space="preserve"> </t>
        </is>
      </c>
    </row>
    <row r="10">
      <c r="A10" s="4" t="inlineStr">
        <is>
          <t>Entity Registrant Name</t>
        </is>
      </c>
      <c r="B10" s="4" t="inlineStr">
        <is>
          <t>IDENTIV, INC.</t>
        </is>
      </c>
      <c r="C10" s="4" t="inlineStr">
        <is>
          <t xml:space="preserve"> </t>
        </is>
      </c>
      <c r="D10" s="4" t="inlineStr">
        <is>
          <t xml:space="preserve"> </t>
        </is>
      </c>
    </row>
    <row r="11">
      <c r="A11" s="4" t="inlineStr">
        <is>
          <t>Entity Central Index Key</t>
        </is>
      </c>
      <c r="B11" s="4" t="inlineStr">
        <is>
          <t>000103604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File Number</t>
        </is>
      </c>
      <c r="B22" s="4" t="inlineStr">
        <is>
          <t>0-29440</t>
        </is>
      </c>
      <c r="C22" s="4" t="inlineStr">
        <is>
          <t xml:space="preserve"> </t>
        </is>
      </c>
      <c r="D22" s="4" t="inlineStr">
        <is>
          <t xml:space="preserve"> </t>
        </is>
      </c>
    </row>
    <row r="23">
      <c r="A23" s="4" t="inlineStr">
        <is>
          <t>Entity Tax Identification Number</t>
        </is>
      </c>
      <c r="B23" s="4" t="inlineStr">
        <is>
          <t>77-0444317</t>
        </is>
      </c>
      <c r="C23" s="4" t="inlineStr">
        <is>
          <t xml:space="preserve"> </t>
        </is>
      </c>
      <c r="D23" s="4" t="inlineStr">
        <is>
          <t xml:space="preserve"> </t>
        </is>
      </c>
    </row>
    <row r="24">
      <c r="A24" s="4" t="inlineStr">
        <is>
          <t>Entity Address, Address Line One</t>
        </is>
      </c>
      <c r="B24" s="4" t="inlineStr">
        <is>
          <t>2201 Walnut Avenue</t>
        </is>
      </c>
      <c r="C24" s="4" t="inlineStr">
        <is>
          <t xml:space="preserve"> </t>
        </is>
      </c>
      <c r="D24" s="4" t="inlineStr">
        <is>
          <t xml:space="preserve"> </t>
        </is>
      </c>
    </row>
    <row r="25">
      <c r="A25" s="4" t="inlineStr">
        <is>
          <t>Entity Address, Address Line Two</t>
        </is>
      </c>
      <c r="B25" s="4" t="inlineStr">
        <is>
          <t>Suite 100</t>
        </is>
      </c>
      <c r="C25" s="4" t="inlineStr">
        <is>
          <t xml:space="preserve"> </t>
        </is>
      </c>
      <c r="D25" s="4" t="inlineStr">
        <is>
          <t xml:space="preserve"> </t>
        </is>
      </c>
    </row>
    <row r="26">
      <c r="A26" s="4" t="inlineStr">
        <is>
          <t>Entity Address, City or Town</t>
        </is>
      </c>
      <c r="B26" s="4" t="inlineStr">
        <is>
          <t>Fremont</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538</t>
        </is>
      </c>
      <c r="C28" s="4" t="inlineStr">
        <is>
          <t xml:space="preserve"> </t>
        </is>
      </c>
      <c r="D28" s="4" t="inlineStr">
        <is>
          <t xml:space="preserve"> </t>
        </is>
      </c>
    </row>
    <row r="29">
      <c r="A29" s="4" t="inlineStr">
        <is>
          <t>City Area Code</t>
        </is>
      </c>
      <c r="B29" s="4" t="inlineStr">
        <is>
          <t>949</t>
        </is>
      </c>
      <c r="C29" s="4" t="inlineStr">
        <is>
          <t xml:space="preserve"> </t>
        </is>
      </c>
      <c r="D29" s="4" t="inlineStr">
        <is>
          <t xml:space="preserve"> </t>
        </is>
      </c>
    </row>
    <row r="30">
      <c r="A30" s="4" t="inlineStr">
        <is>
          <t>Local Phone Number</t>
        </is>
      </c>
      <c r="B30" s="4" t="inlineStr">
        <is>
          <t>250-8888</t>
        </is>
      </c>
      <c r="C30" s="4" t="inlineStr">
        <is>
          <t xml:space="preserve"> </t>
        </is>
      </c>
      <c r="D30" s="4" t="inlineStr">
        <is>
          <t xml:space="preserve"> </t>
        </is>
      </c>
    </row>
    <row r="31">
      <c r="A31" s="4" t="inlineStr">
        <is>
          <t>Security12b Title</t>
        </is>
      </c>
      <c r="B31" s="4" t="inlineStr">
        <is>
          <t>Common Stock, $0.001 par value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23330980</v>
      </c>
      <c r="D37" s="4" t="inlineStr">
        <is>
          <t xml:space="preserve"> </t>
        </is>
      </c>
    </row>
    <row r="38">
      <c r="A38" s="4" t="inlineStr">
        <is>
          <t>Entity Public Float</t>
        </is>
      </c>
      <c r="B38" s="4" t="inlineStr">
        <is>
          <t xml:space="preserve"> </t>
        </is>
      </c>
      <c r="C38" s="4" t="inlineStr">
        <is>
          <t xml:space="preserve"> </t>
        </is>
      </c>
      <c r="D38" s="6" t="n">
        <v>167150760</v>
      </c>
    </row>
    <row r="39">
      <c r="A39" s="4" t="inlineStr">
        <is>
          <t>Auditor Firm ID</t>
        </is>
      </c>
      <c r="B39" s="4" t="inlineStr">
        <is>
          <t>207</t>
        </is>
      </c>
      <c r="C39" s="4" t="inlineStr">
        <is>
          <t xml:space="preserve"> </t>
        </is>
      </c>
      <c r="D39" s="4" t="inlineStr">
        <is>
          <t xml:space="preserve"> </t>
        </is>
      </c>
    </row>
    <row r="40">
      <c r="A40" s="4" t="inlineStr">
        <is>
          <t>Auditor Name</t>
        </is>
      </c>
      <c r="B40" s="4" t="inlineStr">
        <is>
          <t>BPM LLP</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Amendment Description</t>
        </is>
      </c>
      <c r="B42" s="4" t="inlineStr">
        <is>
          <t xml:space="preserve">Identiv, Inc. (the “Company,” “we,” “our,” or “us”) is filing this Amendment No. 1 on Form 10-K/A (this “Amendment”) to the Company’s Annual Report on Form 10-K for the year ended December 31, 2023, originally filed with the Securities and Exchange Commission (the “SEC”) on March 15, 2024 (the “Original Report”). The Original Report omitted Part III, Items 10, 11, 12, 13 and 14 in reliance on General Instruction G(3) to Form 10-K, which provides that such information may be either incorporated by reference from the registrant’s definitive proxy statement or included in an amendment to Form 10-K, in either case filed with the SEC not later than 120 days after the end of the fiscal year. This Amendment is being filed solely to amend Part III, Items 10, 11, 12, 13 and 14 of the Original Report to include the information required by such Items. We are also filing as exhibits to this Amendment the certifications of our principal executive officer and principal financial officer pursuant to Section 302 of the Sarbanes-Oxley Act of 2002. Because no financial statements have been included in this Amendment and this Amendment does not contain or amend any disclosure with respect to Items 307 and 308 of Regulation S-K, paragraphs 3, 4 and 5 of the certifications have been omitted, and we are not including certifications pursuant to Section 906 of the Sarbanes-Oxley Act of 2002. Other than as expressly set forth herein, this Amendment does not, and does not purport to, amend, update or restate the information in the Original Report or reflect any events that have occurred after the Original Report was filed. Information not affected by this Amendment remains unchanged and reflects the disclosures made at the time as of which the Original Report was made. This Amendment should be read together with the Original Report and the Company’s other filings with the SEC. </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Year Summary (1) Compensation (2) Average non-CEO NEOs (3)(4) Average non-CEO NEOs (5) Value of Initial Net Income (Loss) ($ in millions)
2023 424,147 424,147 361,875 467,433 146.10 (5,489,000 )
2022 403,667 403,667 2,970,350 1,443,400 128.37 (392,000 )
2021 630,329 630,329 220,917 291,326 498.94 1,620,000
(1) The dollar amounts reported represent the total compensation reported for Mr. Humphreys, our Chief Executive Officer, for each fiscal year in the “Total” column of the Summary Compensation Table.
(2) No adjustments were made to the Summary Compensation Table totals to derive the compensation actually paid to Mr. Humphreys in his role as Chief Executive Officer.
(3) The Named Executive Officers included in the non-CEO Named Executive
Year Non-CEO
2023 Mr. Scarpulla
2022 Mr. Scarpulla
2021 Messrs. Scarpulla and Kirnbauer, and Ms. Sandra Wallach (former Chief Financial Officer)
(4) The dollar amounts reported represent the average of the amounts reported for our non-CEO
(5) The following represents the adjustments made to the Summary Compensation
Adjustments 2023 2022 2021
Amounts reported in “Stock Awards” column of the Summary Compensation Table —  (2,685,350 ) (146,400 )
Fair value of outstanding and unvested stock awards that were granted in the current year —  1,158,400 281,400
Change in fair value of stock awards outstanding and unvested at the end of the current year that were granted in a prior year (300,921 ) —  15,575
Fair value of stock awards granted and vested in the current year 405,731 —  — 
Change in fair value of stock awards vested in the current year that were granted in a prior year 747 —  92,495
Fair value at the end of the prior year of stock awards that failed to meet vesting conditions in the year —  —  (172,661 )
Value of dividends or other earnings paid on stock or option awards not otherwise reflected in fair value or total compensation —  —  —  </t>
        </is>
      </c>
      <c r="C4" s="4" t="inlineStr">
        <is>
          <t xml:space="preserve"> </t>
        </is>
      </c>
      <c r="D4" s="4" t="inlineStr">
        <is>
          <t xml:space="preserve"> </t>
        </is>
      </c>
    </row>
    <row r="5">
      <c r="A5" s="4" t="inlineStr">
        <is>
          <t>Named Executive Officers, Footnote</t>
        </is>
      </c>
      <c r="B5" s="4" t="inlineStr">
        <is>
          <t xml:space="preserve">The Named Executive Officers included in the non-CEO Named Executive
Year Non-CEO
2023 Mr. Scarpulla
2022 Mr. Scarpulla
2021 Messrs. Scarpulla and Kirnbauer, and Ms. Sandra Wallach (former Chief Financial Officer) </t>
        </is>
      </c>
      <c r="C5" s="4" t="inlineStr">
        <is>
          <t xml:space="preserve"> </t>
        </is>
      </c>
      <c r="D5" s="4" t="inlineStr">
        <is>
          <t xml:space="preserve"> </t>
        </is>
      </c>
    </row>
    <row r="6">
      <c r="A6" s="4" t="inlineStr">
        <is>
          <t>PEO Total Compensation Amount</t>
        </is>
      </c>
      <c r="B6" s="6" t="n">
        <v>424147</v>
      </c>
      <c r="C6" s="6" t="n">
        <v>403667</v>
      </c>
      <c r="D6" s="6" t="n">
        <v>630329</v>
      </c>
    </row>
    <row r="7">
      <c r="A7" s="4" t="inlineStr">
        <is>
          <t>PEO Actually Paid Compensation Amount</t>
        </is>
      </c>
      <c r="B7" s="6" t="n">
        <v>424147</v>
      </c>
      <c r="C7" s="5" t="n">
        <v>403667</v>
      </c>
      <c r="D7" s="5" t="n">
        <v>630329</v>
      </c>
    </row>
    <row r="8">
      <c r="A8" s="4" t="inlineStr">
        <is>
          <t>Adjustment To PEO Compensation, Footnote</t>
        </is>
      </c>
      <c r="B8" s="4" t="inlineStr">
        <is>
          <t xml:space="preserve">(1) The dollar amounts reported represent the total compensation reported for Mr. Humphreys, our Chief Executive Officer, for each fiscal year in the “Total” column of the Summary Compensation Table.
(2) No adjustments were made to the Summary Compensation Table totals to derive the compensation actually paid to Mr. Humphreys in his role as Chief Executive Officer. </t>
        </is>
      </c>
      <c r="C8" s="4" t="inlineStr">
        <is>
          <t xml:space="preserve"> </t>
        </is>
      </c>
      <c r="D8" s="4" t="inlineStr">
        <is>
          <t xml:space="preserve"> </t>
        </is>
      </c>
    </row>
    <row r="9">
      <c r="A9" s="4" t="inlineStr">
        <is>
          <t>Non-PEO NEO Average Total Compensation Amount</t>
        </is>
      </c>
      <c r="B9" s="6" t="n">
        <v>361875</v>
      </c>
      <c r="C9" s="5" t="n">
        <v>2970350</v>
      </c>
      <c r="D9" s="5" t="n">
        <v>220917</v>
      </c>
    </row>
    <row r="10">
      <c r="A10" s="4" t="inlineStr">
        <is>
          <t>Non-PEO NEO Average Compensation Actually Paid Amount</t>
        </is>
      </c>
      <c r="B10" s="6" t="n">
        <v>467433</v>
      </c>
      <c r="C10" s="5" t="n">
        <v>1443400</v>
      </c>
      <c r="D10" s="5" t="n">
        <v>291326</v>
      </c>
    </row>
    <row r="11">
      <c r="A11" s="4" t="inlineStr">
        <is>
          <t>Adjustment to Non-PEO NEO Compensation Footnote</t>
        </is>
      </c>
      <c r="B11" s="4" t="inlineStr">
        <is>
          <t xml:space="preserve">(5) The following represents the adjustments made to the Summary Compensation
Adjustments 2023 2022 2021
Amounts reported in “Stock Awards” column of the Summary Compensation Table —  (2,685,350 ) (146,400 )
Fair value of outstanding and unvested stock awards that were granted in the current year —  1,158,400 281,400
Change in fair value of stock awards outstanding and unvested at the end of the current year that were granted in a prior year (300,921 ) —  15,575
Fair value of stock awards granted and vested in the current year 405,731 —  — 
Change in fair value of stock awards vested in the current year that were granted in a prior year 747 —  92,495
Fair value at the end of the prior year of stock awards that failed to meet vesting conditions in the year —  —  (172,661 )
Value of dividends or other earnings paid on stock or option awards not otherwise reflected in fair value or total compensation —  —  —  </t>
        </is>
      </c>
      <c r="C11" s="4" t="inlineStr">
        <is>
          <t xml:space="preserve"> </t>
        </is>
      </c>
      <c r="D11" s="4" t="inlineStr">
        <is>
          <t xml:space="preserve"> </t>
        </is>
      </c>
    </row>
    <row r="12">
      <c r="A12" s="4" t="inlineStr">
        <is>
          <t>Compensation Actually Paid vs. Total Shareholder Return</t>
        </is>
      </c>
      <c r="B12" s="4" t="inlineStr">
        <is>
          <t xml:space="preserve"> Comparison of “Compensation Actually Paid</t>
        </is>
      </c>
      <c r="C12" s="4" t="inlineStr">
        <is>
          <t xml:space="preserve"> </t>
        </is>
      </c>
      <c r="D12" s="4" t="inlineStr">
        <is>
          <t xml:space="preserve"> </t>
        </is>
      </c>
    </row>
    <row r="13">
      <c r="A13" s="4" t="inlineStr">
        <is>
          <t>Compensation Actually Paid vs. Net Income</t>
        </is>
      </c>
      <c r="B13" s="4" t="inlineStr">
        <is>
          <t xml:space="preserve"> Comparison of “Compensation Actually Paid” to Net</t>
        </is>
      </c>
      <c r="C13" s="4" t="inlineStr">
        <is>
          <t xml:space="preserve"> </t>
        </is>
      </c>
      <c r="D13" s="4" t="inlineStr">
        <is>
          <t xml:space="preserve"> </t>
        </is>
      </c>
    </row>
    <row r="14">
      <c r="A14" s="4" t="inlineStr">
        <is>
          <t>Total Shareholder Return Amount</t>
        </is>
      </c>
      <c r="B14" s="7" t="n">
        <v>146.1</v>
      </c>
      <c r="C14" s="8" t="n">
        <v>128.37</v>
      </c>
      <c r="D14" s="8" t="n">
        <v>498.94</v>
      </c>
    </row>
    <row r="15">
      <c r="A15" s="4" t="inlineStr">
        <is>
          <t>Net Income (Loss)</t>
        </is>
      </c>
      <c r="B15" s="6" t="n">
        <v>-5489000000000</v>
      </c>
      <c r="C15" s="5" t="n">
        <v>-392000000000</v>
      </c>
      <c r="D15" s="5" t="n">
        <v>1620000000000</v>
      </c>
    </row>
    <row r="16">
      <c r="A16" s="4" t="inlineStr">
        <is>
          <t>PEO Name</t>
        </is>
      </c>
      <c r="B16" s="4" t="inlineStr">
        <is>
          <t>Mr. Humphreys</t>
        </is>
      </c>
      <c r="C16" s="4" t="inlineStr">
        <is>
          <t xml:space="preserve"> </t>
        </is>
      </c>
      <c r="D16" s="4" t="inlineStr">
        <is>
          <t xml:space="preserve"> </t>
        </is>
      </c>
    </row>
    <row r="17">
      <c r="A17" s="4" t="inlineStr">
        <is>
          <t>Non-PEO NEO | Amounts reported in "Stock Awards" column of the Summary Compensation Table [Member]</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4" t="inlineStr">
        <is>
          <t xml:space="preserve"> </t>
        </is>
      </c>
      <c r="C19" s="5" t="n">
        <v>-2685350</v>
      </c>
      <c r="D19" s="5" t="n">
        <v>-146400</v>
      </c>
    </row>
    <row r="20">
      <c r="A20" s="4" t="inlineStr">
        <is>
          <t>Non-PEO NEO | Fair value of outstanding and unvested stock awards that were granted in the current year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4" t="inlineStr">
        <is>
          <t xml:space="preserve"> </t>
        </is>
      </c>
      <c r="C22" s="6" t="n">
        <v>1158400</v>
      </c>
      <c r="D22" s="5" t="n">
        <v>281400</v>
      </c>
    </row>
    <row r="23">
      <c r="A23" s="4" t="inlineStr">
        <is>
          <t>Non-PEO NEO | Change in fair value of stock awards outstanding and unvested at the end of the current year that were granted in a prior year [Membe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300921</v>
      </c>
      <c r="C25" s="4" t="inlineStr">
        <is>
          <t xml:space="preserve"> </t>
        </is>
      </c>
      <c r="D25" s="5" t="n">
        <v>15575</v>
      </c>
    </row>
    <row r="26">
      <c r="A26" s="4" t="inlineStr">
        <is>
          <t>Non-PEO NEO | Fair value of stock awards granted and vested in the current year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5" t="n">
        <v>405731</v>
      </c>
      <c r="C28" s="4" t="inlineStr">
        <is>
          <t xml:space="preserve"> </t>
        </is>
      </c>
      <c r="D28" s="4" t="inlineStr">
        <is>
          <t xml:space="preserve"> </t>
        </is>
      </c>
    </row>
    <row r="29">
      <c r="A29" s="4" t="inlineStr">
        <is>
          <t>Non-PEO NEO | Change in fair value of stock awards vested in the current year that were granted in a prior year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747</v>
      </c>
      <c r="C31" s="4" t="inlineStr">
        <is>
          <t xml:space="preserve"> </t>
        </is>
      </c>
      <c r="D31" s="5" t="n">
        <v>92495</v>
      </c>
    </row>
    <row r="32">
      <c r="A32" s="4" t="inlineStr">
        <is>
          <t>Non-PEO NEO | Fair value at the end of the prior year of stock awards that failed to meet vesting conditions in the year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4" t="inlineStr">
        <is>
          <t xml:space="preserve"> </t>
        </is>
      </c>
      <c r="D34" s="6" t="n">
        <v>-1726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1:29Z</dcterms:created>
  <dcterms:modified xmlns:dcterms="http://purl.org/dc/terms/" xmlns:xsi="http://www.w3.org/2001/XMLSchema-instance" xsi:type="dcterms:W3CDTF">2024-04-29T20:01:29Z</dcterms:modified>
</cp:coreProperties>
</file>